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35" customWidth="1" min="2" max="2"/>
  </cols>
  <sheetData>
    <row r="1">
      <c r="A1" s="1" t="inlineStr">
        <is>
          <t>Document and Entity Information</t>
        </is>
      </c>
      <c r="B1" s="2" t="inlineStr">
        <is>
          <t>12 Months Ended</t>
        </is>
      </c>
    </row>
    <row r="2">
      <c r="B2" s="2" t="inlineStr">
        <is>
          <t>Dec. 31, 2022</t>
        </is>
      </c>
    </row>
    <row r="3">
      <c r="A3" s="3" t="inlineStr">
        <is>
          <t>Document and Entity Information [Abstract]</t>
        </is>
      </c>
      <c r="B3" s="4" t="inlineStr">
        <is>
          <t xml:space="preserve"> </t>
        </is>
      </c>
    </row>
    <row r="4">
      <c r="A4" s="4" t="inlineStr">
        <is>
          <t>Document Type</t>
        </is>
      </c>
      <c r="B4" s="4" t="inlineStr">
        <is>
          <t>DEF 14A</t>
        </is>
      </c>
    </row>
    <row r="5">
      <c r="A5" s="4" t="inlineStr">
        <is>
          <t>Entity Registrant Name</t>
        </is>
      </c>
      <c r="B5" s="4" t="inlineStr">
        <is>
          <t>UNITED STATES LIME &amp; MINERALS, INC</t>
        </is>
      </c>
    </row>
    <row r="6">
      <c r="A6" s="4" t="inlineStr">
        <is>
          <t>Entity Central Index Key</t>
        </is>
      </c>
      <c r="B6" s="4" t="inlineStr">
        <is>
          <t>0000082020</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 ​ ​ ​ ​ ​ ​ ​ ​ Year Summary Compensation Table Total for CEO ($) Compensation Actually Paid to CEO ($) Average Summary Compensation Table Total for Non-CEO NEO's ($) Average Compensation Actually Paid to Non-CEO NEOs ($) USLM Total Shareholder Return ($) Peer Group Total Shareholder Return ($) Net Income (Thousands of $) EBITDA (Thousands of $) ​ (a) (b) (c) (d) (e) (f) (g) (h) 2022 4,149,736 4,283,399 300,169 306,538 158.81 129.82 45,429 81,635 2021 3,568,689 3,858,073 284,749 293,920 144.58 166.34 37,045 69,903 2020 3,078,464 3,195,964 267,293 281,261 127.17 102.26 28,223 57,271 ​ ​ (a) Reflects compensation amounts reported in the Summary Compensation Table (“SCT”) for our CEO, Timothy W. Byrne, for the respective years shown. (b) “Compensation Actually Paid to CEO” in each of 2022, 2021 and 2020 reflects the respective amounts in (a) of the table above, adjusted as set forth in the table below, as determined in accordance with SEC rules: ​ ​ ​ ​ ​ ​ ​ ​ ​ ​ ​ ​ Covered Year ​ 2022 ​ 2021 ​ 2020 SCT Total Compensation $ 4,149,736 ​ $ 3,568,689 ​ $ 3,078,464 Less: Stock and Option Award Values Reported in SCT for the Covered Year ​ (2,159,925) ​ ​ (1,929,925) ​ ​ (1,679,850) Plus: Fair Value for Stock and Option Awards Granted in the Covered Year ​ 2,159,925 ​ ​ 1,929,925 ​ ​ 1,679,850 Change in Fair Value of Outstanding Unvested Stock and Option Awards from Prior Years ​ (23,088) ​ ​ 93,634 ​ ​ - Change in Fair Value of Stock and Option Awards from Prior Years that Vested in the Covered Year ​ 146,750 ​ ​ 187,750 ​ ​ 111,500 Less: Fair Value of Stock and Option Awards Forfeited during the Covered Year ​ - ​ ​ - ​ ​ - Plus: Dollar Value of Dividends or Distributions Paid on Equity Awards during the Covered Year ​ 10,000 ​ ​ 8,000 ​ ​ 6,000 Less: Aggregate Change in Actuarial Present Value of Accumulated Benefit Under Pension Plans ​ - ​ ​ - ​ ​ - Plus: Aggregate Service Cost and Prior Service Cost for Pension Plans ​ - ​ ​ - ​ ​ - Compensation Actually Paid $ 4,283,399 ​ $ 3,858,073 ​ $ 3,195,964 ​ (c) The following non-CEO named executive officers are included in the average figures shown: ​ 2022: John J. Gagnon, Russell W. Riggs, Timothy W. Stone, and Michael L. Wiedemer 2021: Russell W. Riggs, Timothy W. Stone, and Michael L. Wiedemer 2020: Russell W. Riggs, Timothy W. Stone, and Michael L. Wiedemer ​ (d) “Average Compensation Actually Paid to Non-CEO NEOs” in each of 2022, 2021 and 2020 reflects the respective amounts set forth in (c) of the table above, adjusted as set forth in the table below, as determined in accordance with SEC rules: ​ ​ ​ ​ ​ ​ ​ ​ ​ ​ ​ ​ Covered Year ​ 2022 ​ 2021 ​ 2020 SCT Total Compensation $ 300,169 ​ $ 284,749 ​ $ 267,293 Less: Stock and Option Award Values Reported in SCT for the Covered Year ​ (30,142) ​ ​ (32,844) ​ ​ (26,887) Plus: Fair Value for Stock and Option Awards Granted in the Covered Year ​ 35,366 ​ ​ 32,900 ​ ​ 33,858 Change in Fair Value of Outstanding Unvested Stock and Option Awards from Prior Years ​ 2,497 ​ ​ (1,294) ​ ​ 6,691 Change in Fair Value of Stock and Option Awards from Prior Years that Vested in the Covered Year ​ (1,756) ​ ​ 10,140 ​ ​ 28 Less: Fair Value of Stock and Option Awards Forfeited during the Covered Year ​ - ​ ​ - ​ ​ - Plus: Dollar Value of Dividends or Distributions Paid on Equity Awards during the Covered Year ​ 404 ​ ​ 269 ​ ​ 278 Less: Aggregate Change in Actuarial Present Value of Accumulated Benefit Under Pension Plans ​ - ​ ​ - ​ ​ - Plus: Aggregate Service Cost and Prior Service Cost for Pension Plans ​ - ​ ​ - ​ ​ - Compensation Actually Paid $ 306,538 ​ $ 293,920 ​ $ 281,261 ​ (e) For the relevant year, represents the cumulative total shareholder return (“TSR”) of the company for the measurement periods ending on December 31, of each of 2022, 2021, and 2020 respectively. TSR assumes that the value of the investment in the company’s common stock was $100 on December 31, 2019, and that all cash dividends have been reinvested. ​ (f) For the relevant year, represents the cumulative TSR of a peer group index consisting of Eagle Materials, Inc., Mineral Technologies, Inc., and Summit Materials Inc. for the measurement periods ending on December 31, of each of 2022, 2021, and 2020 respectively. TSR assumes that the value of the investment in the peer group index was $100 on December 31, 2019, and that all cash dividends have been reinvested. ​ ​ (g) Reflects “Net Income” in the company’s Consolidated Statements of Income included in the company’s Annual Reports on Form 10-K for each of the years ended December 31, 2022, 2021 and 2020. ​ (h) “EBITDA” for the relevant year, reflects net income before interest expense, taxes, depreciation, and amortization, computed without regard to the effects of any awards granted under our 2001 Plan. </t>
        </is>
      </c>
      <c r="C4" s="4" t="inlineStr">
        <is>
          <t xml:space="preserve"> </t>
        </is>
      </c>
      <c r="D4" s="4" t="inlineStr">
        <is>
          <t xml:space="preserve"> </t>
        </is>
      </c>
    </row>
    <row r="5">
      <c r="A5" s="4" t="inlineStr">
        <is>
          <t>Company Selected Measure Name</t>
        </is>
      </c>
      <c r="B5" s="4" t="inlineStr">
        <is>
          <t>EBITDA</t>
        </is>
      </c>
      <c r="C5" s="4" t="inlineStr">
        <is>
          <t xml:space="preserve"> </t>
        </is>
      </c>
      <c r="D5" s="4" t="inlineStr">
        <is>
          <t xml:space="preserve"> </t>
        </is>
      </c>
    </row>
    <row r="6">
      <c r="A6" s="4" t="inlineStr">
        <is>
          <t>Named Executive Officers, Footnote [Text Block]</t>
        </is>
      </c>
      <c r="B6" s="4" t="inlineStr">
        <is>
          <t>​ (a) Reflects compensation amounts reported in the Summary Compensation Table (“SCT”) for our CEO, Timothy W. Byrne, for the respective years shown. ​ (c) The following non-CEO named executive officers are included in the average figures shown: ​ 2022: John J. Gagnon, Russell W. Riggs, Timothy W. Stone, and Michael L. Wiedemer 2021: Russell W. Riggs, Timothy W. Stone, and Michael L. Wiedemer 2020: Russell W. Riggs, Timothy W. Stone, and Michael L. Wiedemer ​</t>
        </is>
      </c>
      <c r="C6" s="4" t="inlineStr">
        <is>
          <t xml:space="preserve"> </t>
        </is>
      </c>
      <c r="D6" s="4" t="inlineStr">
        <is>
          <t xml:space="preserve"> </t>
        </is>
      </c>
    </row>
    <row r="7">
      <c r="A7" s="4" t="inlineStr">
        <is>
          <t>Peer Group Issuers, Footnote [Text Block]</t>
        </is>
      </c>
      <c r="B7" s="4" t="inlineStr">
        <is>
          <t>(f) For the relevant year, represents the cumulative TSR of a peer group index consisting of Eagle Materials, Inc., Mineral Technologies, Inc., and Summit Materials Inc. for the measurement periods ending on December 31, of each of 2022, 2021, and 2020 respectively. TSR assumes that the value of the investment in the peer group index was $100 on December 31, 2019, and that all cash dividends have been reinvested.</t>
        </is>
      </c>
      <c r="C7" s="4" t="inlineStr">
        <is>
          <t xml:space="preserve"> </t>
        </is>
      </c>
      <c r="D7" s="4" t="inlineStr">
        <is>
          <t xml:space="preserve"> </t>
        </is>
      </c>
    </row>
    <row r="8">
      <c r="A8" s="4" t="inlineStr">
        <is>
          <t>PEO Total Compensation Amount</t>
        </is>
      </c>
      <c r="B8" s="5" t="n">
        <v>4149736</v>
      </c>
      <c r="C8" s="5" t="n">
        <v>3568689</v>
      </c>
      <c r="D8" s="5" t="n">
        <v>3078464</v>
      </c>
    </row>
    <row r="9">
      <c r="A9" s="4" t="inlineStr">
        <is>
          <t>PEO Actually Paid Compensation Amount</t>
        </is>
      </c>
      <c r="B9" s="5" t="n">
        <v>4283399</v>
      </c>
      <c r="C9" s="6" t="n">
        <v>3858073</v>
      </c>
      <c r="D9" s="6" t="n">
        <v>3195964</v>
      </c>
    </row>
    <row r="10">
      <c r="A10" s="4" t="inlineStr">
        <is>
          <t>Adjustment To PEO Compensation, Footnote [Text Block]</t>
        </is>
      </c>
      <c r="B10" s="4" t="inlineStr">
        <is>
          <t>(b) “Compensation Actually Paid to CEO” in each of 2022, 2021 and 2020 reflects the respective amounts in (a) of the table above, adjusted as set forth in the table below, as determined in accordance with SEC rules: ​ ​ ​ ​ ​ ​ ​ ​ ​ ​ ​ ​ Covered Year ​ 2022 ​ 2021 ​ 2020 SCT Total Compensation $ 4,149,736 ​ $ 3,568,689 ​ $ 3,078,464 Less: Stock and Option Award Values Reported in SCT for the Covered Year ​ (2,159,925) ​ ​ (1,929,925) ​ ​ (1,679,850) Plus: Fair Value for Stock and Option Awards Granted in the Covered Year ​ 2,159,925 ​ ​ 1,929,925 ​ ​ 1,679,850 Change in Fair Value of Outstanding Unvested Stock and Option Awards from Prior Years ​ (23,088) ​ ​ 93,634 ​ ​ - Change in Fair Value of Stock and Option Awards from Prior Years that Vested in the Covered Year ​ 146,750 ​ ​ 187,750 ​ ​ 111,500 Less: Fair Value of Stock and Option Awards Forfeited during the Covered Year ​ - ​ ​ - ​ ​ - Plus: Dollar Value of Dividends or Distributions Paid on Equity Awards during the Covered Year ​ 10,000 ​ ​ 8,000 ​ ​ 6,000 Less: Aggregate Change in Actuarial Present Value of Accumulated Benefit Under Pension Plans ​ - ​ ​ - ​ ​ - Plus: Aggregate Service Cost and Prior Service Cost for Pension Plans ​ - ​ ​ - ​ ​ - Compensation Actually Paid $ 4,283,399 ​ $ 3,858,073 ​ $ 3,195,964</t>
        </is>
      </c>
      <c r="C10" s="4" t="inlineStr">
        <is>
          <t xml:space="preserve"> </t>
        </is>
      </c>
      <c r="D10" s="4" t="inlineStr">
        <is>
          <t xml:space="preserve"> </t>
        </is>
      </c>
    </row>
    <row r="11">
      <c r="A11" s="4" t="inlineStr">
        <is>
          <t>Non-PEO NEO Average Total Compensation Amount</t>
        </is>
      </c>
      <c r="B11" s="5" t="n">
        <v>300169</v>
      </c>
      <c r="C11" s="6" t="n">
        <v>284749</v>
      </c>
      <c r="D11" s="6" t="n">
        <v>267293</v>
      </c>
    </row>
    <row r="12">
      <c r="A12" s="4" t="inlineStr">
        <is>
          <t>Non-PEO NEO Average Compensation Actually Paid Amount</t>
        </is>
      </c>
      <c r="B12" s="5" t="n">
        <v>306538</v>
      </c>
      <c r="C12" s="6" t="n">
        <v>293920</v>
      </c>
      <c r="D12" s="6" t="n">
        <v>281261</v>
      </c>
    </row>
    <row r="13">
      <c r="A13" s="4" t="inlineStr">
        <is>
          <t>Adjustment to Non-PEO NEO Compensation Footnote [Text Block]</t>
        </is>
      </c>
      <c r="B13" s="4" t="inlineStr">
        <is>
          <t>(d) “Average Compensation Actually Paid to Non-CEO NEOs” in each of 2022, 2021 and 2020 reflects the respective amounts set forth in (c) of the table above, adjusted as set forth in the table below, as determined in accordance with SEC rules: ​ ​ ​ ​ ​ ​ ​ ​ ​ ​ ​ ​ Covered Year ​ 2022 ​ 2021 ​ 2020 SCT Total Compensation $ 300,169 ​ $ 284,749 ​ $ 267,293 Less: Stock and Option Award Values Reported in SCT for the Covered Year ​ (30,142) ​ ​ (32,844) ​ ​ (26,887) Plus: Fair Value for Stock and Option Awards Granted in the Covered Year ​ 35,366 ​ ​ 32,900 ​ ​ 33,858 Change in Fair Value of Outstanding Unvested Stock and Option Awards from Prior Years ​ 2,497 ​ ​ (1,294) ​ ​ 6,691 Change in Fair Value of Stock and Option Awards from Prior Years that Vested in the Covered Year ​ (1,756) ​ ​ 10,140 ​ ​ 28 Less: Fair Value of Stock and Option Awards Forfeited during the Covered Year ​ - ​ ​ - ​ ​ - Plus: Dollar Value of Dividends or Distributions Paid on Equity Awards during the Covered Year ​ 404 ​ ​ 269 ​ ​ 278 Less: Aggregate Change in Actuarial Present Value of Accumulated Benefit Under Pension Plans ​ - ​ ​ - ​ ​ - Plus: Aggregate Service Cost and Prior Service Cost for Pension Plans ​ - ​ ​ - ​ ​ - Compensation Actually Paid $ 306,538 ​ $ 293,920 ​ $ 281,261 ​</t>
        </is>
      </c>
      <c r="C13" s="4" t="inlineStr">
        <is>
          <t xml:space="preserve"> </t>
        </is>
      </c>
      <c r="D13" s="4" t="inlineStr">
        <is>
          <t xml:space="preserve"> </t>
        </is>
      </c>
    </row>
    <row r="14">
      <c r="A14" s="4" t="inlineStr">
        <is>
          <t>Compensation Actually Paid vs. Total Shareholder Return [Text Block]</t>
        </is>
      </c>
      <c r="B14" s="4" t="inlineStr">
        <is>
          <t>​ Relationship Between Pay and Performance ​ ​ ​ ​ ​ ​ ​ ​ ​ ​ Percentage Change from Prior Year ​ ​ 2020 ​ 2021 ​ 2022 Compensation Actually Paid to CEO ​ 17.3% ​ 20.7% ​ 11.1% Average Compensation Actually Paid to Non-CEO NEOs ​ 4.9% ​ 4.5% ​ 4.3% USLM Total Shareholder Return ​ 27.2% ​ 13.7% ​ 9.8% Peer Group Total Shareholder Return ​ 2.3% ​ 62.7% ​ (22.0%) Net Income ​ 8.3% ​ 31.3% ​ 22.6% EBITDA ​ 11.8% ​ 22.1% ​ 16.8%</t>
        </is>
      </c>
      <c r="C14" s="4" t="inlineStr">
        <is>
          <t xml:space="preserve"> </t>
        </is>
      </c>
      <c r="D14" s="4" t="inlineStr">
        <is>
          <t xml:space="preserve"> </t>
        </is>
      </c>
    </row>
    <row r="15">
      <c r="A15" s="4" t="inlineStr">
        <is>
          <t>Compensation Actually Paid vs. Net Income [Text Block]</t>
        </is>
      </c>
      <c r="B15" s="4" t="inlineStr">
        <is>
          <t>​ Relationship Between Pay and Performance ​ ​ ​ ​ ​ ​ ​ ​ ​ ​ Percentage Change from Prior Year ​ ​ 2020 ​ 2021 ​ 2022 Compensation Actually Paid to CEO ​ 17.3% ​ 20.7% ​ 11.1% Average Compensation Actually Paid to Non-CEO NEOs ​ 4.9% ​ 4.5% ​ 4.3% USLM Total Shareholder Return ​ 27.2% ​ 13.7% ​ 9.8% Peer Group Total Shareholder Return ​ 2.3% ​ 62.7% ​ (22.0%) Net Income ​ 8.3% ​ 31.3% ​ 22.6% EBITDA ​ 11.8% ​ 22.1% ​ 16.8%</t>
        </is>
      </c>
      <c r="C15" s="4" t="inlineStr">
        <is>
          <t xml:space="preserve"> </t>
        </is>
      </c>
      <c r="D15" s="4" t="inlineStr">
        <is>
          <t xml:space="preserve"> </t>
        </is>
      </c>
    </row>
    <row r="16">
      <c r="A16" s="4" t="inlineStr">
        <is>
          <t>Compensation Actually Paid vs. Company Selected Measure [Text Block]</t>
        </is>
      </c>
      <c r="B16" s="4" t="inlineStr">
        <is>
          <t>Relationship Between Pay and Performance ​ ​ ​ ​ ​ ​ ​ ​ ​ ​ Percentage Change from Prior Year ​ ​ 2020 ​ 2021 ​ 2022 Compensation Actually Paid to CEO ​ 17.3% ​ 20.7% ​ 11.1% Average Compensation Actually Paid to Non-CEO NEOs ​ 4.9% ​ 4.5% ​ 4.3% USLM Total Shareholder Return ​ 27.2% ​ 13.7% ​ 9.8% Peer Group Total Shareholder Return ​ 2.3% ​ 62.7% ​ (22.0%) Net Income ​ 8.3% ​ 31.3% ​ 22.6% EBITDA ​ 11.8% ​ 22.1% ​ 16.8%</t>
        </is>
      </c>
      <c r="C16" s="4" t="inlineStr">
        <is>
          <t xml:space="preserve"> </t>
        </is>
      </c>
      <c r="D16" s="4" t="inlineStr">
        <is>
          <t xml:space="preserve"> </t>
        </is>
      </c>
    </row>
    <row r="17">
      <c r="A17" s="4" t="inlineStr">
        <is>
          <t>Total Shareholder Return Vs Peer Group [Text Block]</t>
        </is>
      </c>
      <c r="B17" s="4" t="inlineStr">
        <is>
          <t>Relationship Between Pay and Performance ​ ​ ​ ​ ​ ​ ​ ​ ​ ​ Percentage Change from Prior Year ​ ​ 2020 ​ 2021 ​ 2022 Compensation Actually Paid to CEO ​ 17.3% ​ 20.7% ​ 11.1% Average Compensation Actually Paid to Non-CEO NEOs ​ 4.9% ​ 4.5% ​ 4.3% USLM Total Shareholder Return ​ 27.2% ​ 13.7% ​ 9.8% Peer Group Total Shareholder Return ​ 2.3% ​ 62.7% ​ (22.0%) Net Income ​ 8.3% ​ 31.3% ​ 22.6% EBITDA ​ 11.8% ​ 22.1% ​ 16.8%</t>
        </is>
      </c>
      <c r="C17" s="4" t="inlineStr">
        <is>
          <t xml:space="preserve"> </t>
        </is>
      </c>
      <c r="D17" s="4" t="inlineStr">
        <is>
          <t xml:space="preserve"> </t>
        </is>
      </c>
    </row>
    <row r="18">
      <c r="A18" s="4" t="inlineStr">
        <is>
          <t>Tabular List [Table Text Block]</t>
        </is>
      </c>
      <c r="B18" s="4" t="inlineStr">
        <is>
          <t>​ In addition to company financial performance as measured by net income and EBITDA, the compensation committee considers, in its subjective judgement, various financial and non-financial goals in assessing the performance of our CEO and our other named executive officers. The table below identifies those goals which were most important to link compensation actually paid to our named executive officers to company performance: ​ ​ ​ ​ ​ ​ ​ ​ ​ ​ ​ Modernization, ​ ​ ​ ​ ​ Human Expansion and ​ ​ ​ ​ Succession Capital Development Cost Savings ​ ESG and Name Planning Development Projects and Efficiencies Acquisitions    Sustainability Timothy W. Byrne ü ü ü ü ü ü John J. Gagnon ​ ü ​ ü ü ​ Russell W. Riggs ü ü ü ü ü ​ Timothy W. Stone ​ ü ​ ​ ü ​ Michael L. Wiedemer ​ ü ​ ü ü ü ​</t>
        </is>
      </c>
      <c r="C18" s="4" t="inlineStr">
        <is>
          <t xml:space="preserve"> </t>
        </is>
      </c>
      <c r="D18" s="4" t="inlineStr">
        <is>
          <t xml:space="preserve"> </t>
        </is>
      </c>
    </row>
    <row r="19">
      <c r="A19" s="4" t="inlineStr">
        <is>
          <t>Total Shareholder Return Amount</t>
        </is>
      </c>
      <c r="B19" s="7" t="n">
        <v>158.81</v>
      </c>
      <c r="C19" s="8" t="n">
        <v>144.58</v>
      </c>
      <c r="D19" s="8" t="n">
        <v>127.17</v>
      </c>
    </row>
    <row r="20">
      <c r="A20" s="4" t="inlineStr">
        <is>
          <t>Peer Group Total Shareholder Return Amount</t>
        </is>
      </c>
      <c r="B20" s="8" t="n">
        <v>129.82</v>
      </c>
      <c r="C20" s="8" t="n">
        <v>166.34</v>
      </c>
      <c r="D20" s="8" t="n">
        <v>102.26</v>
      </c>
    </row>
    <row r="21">
      <c r="A21" s="4" t="inlineStr">
        <is>
          <t>Net Income (Loss)</t>
        </is>
      </c>
      <c r="B21" s="5" t="n">
        <v>45429000</v>
      </c>
      <c r="C21" s="5" t="n">
        <v>37045000</v>
      </c>
      <c r="D21" s="5" t="n">
        <v>28223000</v>
      </c>
    </row>
    <row r="22">
      <c r="A22" s="4" t="inlineStr">
        <is>
          <t>Company Selected Measure Amount</t>
        </is>
      </c>
      <c r="B22" s="6" t="n">
        <v>81635000</v>
      </c>
      <c r="C22" s="6" t="n">
        <v>69903000</v>
      </c>
      <c r="D22" s="6" t="n">
        <v>57271000</v>
      </c>
    </row>
    <row r="23">
      <c r="A23" s="4" t="inlineStr">
        <is>
          <t>PEO Name</t>
        </is>
      </c>
      <c r="B23" s="4" t="inlineStr">
        <is>
          <t>Timothy W. Byrne</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EBITDA</t>
        </is>
      </c>
      <c r="C26" s="4" t="inlineStr">
        <is>
          <t xml:space="preserve"> </t>
        </is>
      </c>
      <c r="D26" s="4" t="inlineStr">
        <is>
          <t xml:space="preserve"> </t>
        </is>
      </c>
    </row>
    <row r="27">
      <c r="A27" s="4" t="inlineStr">
        <is>
          <t>Non-GAAP Measure Description [Text Block]</t>
        </is>
      </c>
      <c r="B27" s="4" t="inlineStr">
        <is>
          <t xml:space="preserve">(h) “EBITDA” for the relevant year, reflects net income before interest expense, taxes, depreciation, and amortization, computed without regard to the effects of any awards granted under our 2001 Plan. </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Succession: Planning</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Human Capital Development</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Modernization, Expansion and Development Projects</t>
        </is>
      </c>
      <c r="C36" s="4" t="inlineStr">
        <is>
          <t xml:space="preserve"> </t>
        </is>
      </c>
      <c r="D36" s="4" t="inlineStr">
        <is>
          <t xml:space="preserve"> </t>
        </is>
      </c>
    </row>
    <row r="37">
      <c r="A37" s="4" t="inlineStr">
        <is>
          <t>Measure [Axis]: 5</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Measure Name</t>
        </is>
      </c>
      <c r="B39" s="4" t="inlineStr">
        <is>
          <t>Cost Savings and Efficiencies</t>
        </is>
      </c>
      <c r="C39" s="4" t="inlineStr">
        <is>
          <t xml:space="preserve"> </t>
        </is>
      </c>
      <c r="D39" s="4" t="inlineStr">
        <is>
          <t xml:space="preserve"> </t>
        </is>
      </c>
    </row>
    <row r="40">
      <c r="A40" s="4" t="inlineStr">
        <is>
          <t>Measure [Axis]: 6</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Measure Name</t>
        </is>
      </c>
      <c r="B42" s="4" t="inlineStr">
        <is>
          <t>Acquisitions</t>
        </is>
      </c>
      <c r="C42" s="4" t="inlineStr">
        <is>
          <t xml:space="preserve"> </t>
        </is>
      </c>
      <c r="D42" s="4" t="inlineStr">
        <is>
          <t xml:space="preserve"> </t>
        </is>
      </c>
    </row>
    <row r="43">
      <c r="A43" s="4" t="inlineStr">
        <is>
          <t>Measure [Axis]: 7</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Measure Name</t>
        </is>
      </c>
      <c r="B45" s="4" t="inlineStr">
        <is>
          <t>ESG and Sustainability</t>
        </is>
      </c>
      <c r="C45" s="4" t="inlineStr">
        <is>
          <t xml:space="preserve"> </t>
        </is>
      </c>
      <c r="D45" s="4" t="inlineStr">
        <is>
          <t xml:space="preserve"> </t>
        </is>
      </c>
    </row>
    <row r="46">
      <c r="A46" s="4" t="inlineStr">
        <is>
          <t>PEO [Member] | Less: Stock and Option Award Values Reported in SCT for the Covered Yea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5" t="n">
        <v>-2159925</v>
      </c>
      <c r="C48" s="5" t="n">
        <v>-1929925</v>
      </c>
      <c r="D48" s="5" t="n">
        <v>-1679850</v>
      </c>
    </row>
    <row r="49">
      <c r="A49" s="4" t="inlineStr">
        <is>
          <t>PEO [Member] | Plus: Fair Value for Stock and Option Awards Granted in the Covered Yea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2159925</v>
      </c>
      <c r="C51" s="6" t="n">
        <v>1929925</v>
      </c>
      <c r="D51" s="6" t="n">
        <v>1679850</v>
      </c>
    </row>
    <row r="52">
      <c r="A52" s="4" t="inlineStr">
        <is>
          <t>PEO [Member] | Change in Fair Value of Outstanding Unvested Stock and Option Awards from Prior Years</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23088</v>
      </c>
      <c r="C54" s="6" t="n">
        <v>93634</v>
      </c>
      <c r="D54" s="4" t="inlineStr">
        <is>
          <t xml:space="preserve"> </t>
        </is>
      </c>
    </row>
    <row r="55">
      <c r="A55" s="4" t="inlineStr">
        <is>
          <t>PEO [Member] | Change in Fair Value of Stock and Option Awards from Prior Years that Vested in the Covered Yea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146750</v>
      </c>
      <c r="C57" s="6" t="n">
        <v>187750</v>
      </c>
      <c r="D57" s="6" t="n">
        <v>111500</v>
      </c>
    </row>
    <row r="58">
      <c r="A58" s="4" t="inlineStr">
        <is>
          <t>PEO [Member] | Plus: Dollar Value of Dividends or Distributions Paid on Equity Awards during the Covered Yea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10000</v>
      </c>
      <c r="C60" s="6" t="n">
        <v>8000</v>
      </c>
      <c r="D60" s="6" t="n">
        <v>6000</v>
      </c>
    </row>
    <row r="61">
      <c r="A61" s="4" t="inlineStr">
        <is>
          <t>Non-PEO NEO [Member] | Less: Stock and Option Award Values Reported in SCT for the Covered Yea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30142</v>
      </c>
      <c r="C63" s="6" t="n">
        <v>-32844</v>
      </c>
      <c r="D63" s="6" t="n">
        <v>-26887</v>
      </c>
    </row>
    <row r="64">
      <c r="A64" s="4" t="inlineStr">
        <is>
          <t>Non-PEO NEO [Member] | Plus: Fair Value for Stock and Option Awards Granted in the Covered Yea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35366</v>
      </c>
      <c r="C66" s="6" t="n">
        <v>32900</v>
      </c>
      <c r="D66" s="6" t="n">
        <v>33858</v>
      </c>
    </row>
    <row r="67">
      <c r="A67" s="4" t="inlineStr">
        <is>
          <t>Non-PEO NEO [Member] | Change in Fair Value of Outstanding Unvested Stock and Option Awards from Prior Years</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2497</v>
      </c>
      <c r="C69" s="6" t="n">
        <v>-1294</v>
      </c>
      <c r="D69" s="6" t="n">
        <v>6691</v>
      </c>
    </row>
    <row r="70">
      <c r="A70" s="4" t="inlineStr">
        <is>
          <t>Non-PEO NEO [Member] | Change in Fair Value of Stock and Option Awards from Prior Years that Vested in the Covered Yea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1756</v>
      </c>
      <c r="C72" s="6" t="n">
        <v>10140</v>
      </c>
      <c r="D72" s="6" t="n">
        <v>28</v>
      </c>
    </row>
    <row r="73">
      <c r="A73" s="4" t="inlineStr">
        <is>
          <t>Non-PEO NEO [Member] | Plus: Dollar Value of Dividends or Distributions Paid on Equity Awards during the Covered Yea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5" t="n">
        <v>404</v>
      </c>
      <c r="C75" s="5" t="n">
        <v>269</v>
      </c>
      <c r="D75" s="5" t="n">
        <v>27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12:30:14Z</dcterms:created>
  <dcterms:modified xmlns:dcterms="http://purl.org/dc/terms/" xmlns:xsi="http://www.w3.org/2001/XMLSchema-instance" xsi:type="dcterms:W3CDTF">2023-03-30T12:30:14Z</dcterms:modified>
</cp:coreProperties>
</file>